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Comprehensive (Los" sheetId="4" r:id="rId4"/>
    <s:sheet name="Statement of Cash Flows (Unaudi" sheetId="5" r:id="rId5"/>
    <s:sheet name="Organization and Nature of Oper" sheetId="6" r:id="rId6"/>
    <s:sheet name="1. Liquidity and Capital Resour" sheetId="7" r:id="rId7"/>
    <s:sheet name="2. Critical Accounting Policies" sheetId="8" r:id="rId8"/>
    <s:sheet name="3. Recent Accounting Pronouncem" sheetId="9" r:id="rId9"/>
    <s:sheet name="4. Stockholders' Equity" sheetId="10" r:id="rId10"/>
    <s:sheet name="5. Property and Equipment" sheetId="11" r:id="rId11"/>
    <s:sheet name="6. Intangible Asset" sheetId="12" r:id="rId12"/>
    <s:sheet name="7. Related Party Transactions" sheetId="13" r:id="rId13"/>
    <s:sheet name="8. Net Income (Loss) per Share" sheetId="14" r:id="rId14"/>
    <s:sheet name="9. Commitments and Concentratio" sheetId="15" r:id="rId15"/>
    <s:sheet name="10. Tax Provision" sheetId="16" r:id="rId16"/>
    <s:sheet name="11. Subsequent Event" sheetId="17" r:id="rId17"/>
    <s:sheet name="2. Summary of Significant Accou" sheetId="18" r:id="rId18"/>
    <s:sheet name="5. Property and Equipment (Tabl" sheetId="19" r:id="rId19"/>
    <s:sheet name="6. Intangible Asset (Tables)" sheetId="20" r:id="rId20"/>
    <s:sheet name="9. Commitments and Concentrat21" sheetId="21" r:id="rId21"/>
    <s:sheet name="1. Liquidity and Capital Reso22" sheetId="22" r:id="rId22"/>
    <s:sheet name="2. Critical Accounting Polici23" sheetId="23" r:id="rId23"/>
    <s:sheet name="4. Stockholders' Equity (Detail" sheetId="24" r:id="rId24"/>
    <s:sheet name="5. Property and Equipment (Deta" sheetId="25" r:id="rId25"/>
    <s:sheet name="5. Property and Equpment (Detai" sheetId="26" r:id="rId26"/>
    <s:sheet name="5. Property and Equipment (De27" sheetId="27" r:id="rId27"/>
    <s:sheet name="6. Intangible Asset (Details)" sheetId="28" r:id="rId28"/>
    <s:sheet name="6. Intangible Asset (Details Na" sheetId="29" r:id="rId29"/>
    <s:sheet name="8. Net Income (Loss) per Share " sheetId="30" r:id="rId30"/>
    <s:sheet name="9. Commitments and Concentrat31" sheetId="31" r:id="rId31"/>
    <s:sheet name="10. Tax Provision (Details Narr" sheetId="32" r:id="rId32"/>
  </s:sheets>
  <s:definedNames/>
  <s:calcPr calcId="124519" calcMode="auto" fullCalcOnLoad="1"/>
</s:workbook>
</file>

<file path=xl/sharedStrings.xml><?xml version="1.0" encoding="utf-8"?>
<sst xmlns="http://schemas.openxmlformats.org/spreadsheetml/2006/main" uniqueCount="249">
  <si>
    <t>Document and Entity Information - shares</t>
  </si>
  <si>
    <t>9 Months Ended</t>
  </si>
  <si>
    <t>Sep. 30, 2016</t>
  </si>
  <si>
    <t>Nov. 14, 2016</t>
  </si>
  <si>
    <t>Document And Entity Information</t>
  </si>
  <si>
    <t>Entity Registrant Name</t>
  </si>
  <si>
    <t>Medicine Man Technologi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5</t>
  </si>
  <si>
    <t>Current assets</t>
  </si>
  <si>
    <t>Cash and cash equivalents</t>
  </si>
  <si>
    <t>Accounts receivable</t>
  </si>
  <si>
    <t>AFS Securities</t>
  </si>
  <si>
    <t>Short term note receivable</t>
  </si>
  <si>
    <t>Prepaid Expense</t>
  </si>
  <si>
    <t>Total current assets</t>
  </si>
  <si>
    <t>Non-current assets</t>
  </si>
  <si>
    <t>Property and equipment, net</t>
  </si>
  <si>
    <t>Intangible Assets: License Agreement, net</t>
  </si>
  <si>
    <t>Total non-current assets</t>
  </si>
  <si>
    <t>Total assets</t>
  </si>
  <si>
    <t>Current liabilities</t>
  </si>
  <si>
    <t>Accounts payable</t>
  </si>
  <si>
    <t>Accrued tax and other liabilities</t>
  </si>
  <si>
    <t>Short Term Loan</t>
  </si>
  <si>
    <t>Total current liabilities</t>
  </si>
  <si>
    <t>Total liabilities</t>
  </si>
  <si>
    <t>Commitments and Contingencies, note 5</t>
  </si>
  <si>
    <t xml:space="preserve"> </t>
  </si>
  <si>
    <t>Shareholders' equity</t>
  </si>
  <si>
    <t>Preferred stock $0.001 par value, 10,000,000 authorized, none issued and outstanding at September 30, 2016 and December 31, 2015</t>
  </si>
  <si>
    <t>Common stock $0.001 par value, 90,000,000 authorized, 10,092,500 and 9,972,500 were issued and outstanding September 30, 2016 and December 31, 2015, respectively</t>
  </si>
  <si>
    <t>Additional paid-in capital</t>
  </si>
  <si>
    <t>Accumulated other comprehensive (loss)</t>
  </si>
  <si>
    <t>Accumulated equity</t>
  </si>
  <si>
    <t>Total Shareholders' equity</t>
  </si>
  <si>
    <t>Total liabilities and stockholders' equity</t>
  </si>
  <si>
    <t>Balance Sheets (Unaudited) (Parenthetical) - $ / shares</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Statement of Comprehensive (Loss) and Income (Unaudited) - USD ($)</t>
  </si>
  <si>
    <t>3 Months Ended</t>
  </si>
  <si>
    <t>Sep. 30, 2015</t>
  </si>
  <si>
    <t>Operating revenues</t>
  </si>
  <si>
    <t>Consulting Fees</t>
  </si>
  <si>
    <t>Licensing Fees</t>
  </si>
  <si>
    <t>Seminar Fees</t>
  </si>
  <si>
    <t>Total revenue</t>
  </si>
  <si>
    <t>Cost of services</t>
  </si>
  <si>
    <t>Gross profit</t>
  </si>
  <si>
    <t>Operating expenses</t>
  </si>
  <si>
    <t>General and administrative</t>
  </si>
  <si>
    <t>Stock based compensation expense</t>
  </si>
  <si>
    <t>Allowance for doubtful accounts</t>
  </si>
  <si>
    <t>Advertising</t>
  </si>
  <si>
    <t>Total operating expenses</t>
  </si>
  <si>
    <t>(Loss) income from operations</t>
  </si>
  <si>
    <t>Other income/expense</t>
  </si>
  <si>
    <t>Interest Income</t>
  </si>
  <si>
    <t>Tax expense</t>
  </si>
  <si>
    <t>Total other expense</t>
  </si>
  <si>
    <t>Net (loss) income</t>
  </si>
  <si>
    <t>Earnings per share attributable to common shareholders:</t>
  </si>
  <si>
    <t>Basic and diluted (loss)/earnings per share</t>
  </si>
  <si>
    <t>$ .01</t>
  </si>
  <si>
    <t>Weighted average number of shares outstanding - basic and diluted</t>
  </si>
  <si>
    <t>Statement of Cash Flows (Unaudited) - USD ($)</t>
  </si>
  <si>
    <t>Cash flows from operating activities</t>
  </si>
  <si>
    <t>Net income for the period</t>
  </si>
  <si>
    <t>Adjustments to reconcile net income to net cash provided by operating activities</t>
  </si>
  <si>
    <t>Stock based compensation</t>
  </si>
  <si>
    <t>Depreciation and amortization</t>
  </si>
  <si>
    <t>Changes in operating assets and liabilities</t>
  </si>
  <si>
    <t>Other assets</t>
  </si>
  <si>
    <t>Accounts payable and other liabilities</t>
  </si>
  <si>
    <t>Net cash (used) generated from operating activities</t>
  </si>
  <si>
    <t>Cash flows from investing activities</t>
  </si>
  <si>
    <t>Purchase of fixed assets</t>
  </si>
  <si>
    <t>Proceeds from note receivable - MMPC (net)</t>
  </si>
  <si>
    <t>Net cash generated (used) in investing activities</t>
  </si>
  <si>
    <t>Cash flows from financing activities</t>
  </si>
  <si>
    <t>Common stock</t>
  </si>
  <si>
    <t>Short term debt</t>
  </si>
  <si>
    <t>Net cash provided by financing activities</t>
  </si>
  <si>
    <t>Net (decrease)/increase in cash and cash equivalents</t>
  </si>
  <si>
    <t>Cash and cash equivalents - beginning of period</t>
  </si>
  <si>
    <t>Cash and cash equivalents - end of period</t>
  </si>
  <si>
    <t>Supplemental disclosures</t>
  </si>
  <si>
    <t>Interest paid</t>
  </si>
  <si>
    <t>Income taxes paid</t>
  </si>
  <si>
    <t>Organization and Nature of Operations</t>
  </si>
  <si>
    <t>Organization, Consolidation and Presentation of Financial Statements [Abstract]</t>
  </si>
  <si>
    <t>Business Description</t>
  </si>
  <si>
    <t>Business
Description Business Activity: The Company also
intends to continue to expand its presence within the cannabis industry through acquisition of affiliated and unaffiliated synergistic
businesses.</t>
  </si>
  <si>
    <t>1. Liquidity and Capital Resources</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91,948 and
$262,146 classified as cash and cash equivalents as of September 30, 2016 and December 31, 2015, respectively.</t>
  </si>
  <si>
    <t>2. Critical Accounting Policies and Estimates</t>
  </si>
  <si>
    <t>Accounting Policies [Abstract]</t>
  </si>
  <si>
    <t>Critical Accounting Policies and Estimates</t>
  </si>
  <si>
    <t xml:space="preserve">Basis of Presentation:
Use of Estimates: Accounts
receivable: AFS Securities:
Short term
note receivable: Other assets:
Accounts payable:
Accrued tax
and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9,200 in expenses
for stock based compensation to employees through direct stock grants of 120,000 shares in the nine-month period ended September 30,
2016 and $79,725 in expenses from the issuance of 122,500 shares in the similar period ended September 30, 2015. Income taxes: </t>
  </si>
  <si>
    <t>3. Recent Accounting Pronouncements</t>
  </si>
  <si>
    <t>New Accounting Pronouncements and Changes in Accounting Principles [Abstract]</t>
  </si>
  <si>
    <t>Recent Accounting Pronouncements</t>
  </si>
  <si>
    <t>During May 2014,
the FASB issued ASU 2014-09, Revenue from Contracts with Customers, 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The Company is currently evaluating the impact of the adoption of this accounting standard
update on the financial position and the results of operations. On September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t>
  </si>
  <si>
    <t>4. Stockholders' Equity</t>
  </si>
  <si>
    <t>Equity [Abstract]</t>
  </si>
  <si>
    <t>Stockholders' Equity</t>
  </si>
  <si>
    <t>The Company’s
initial authorized stock at inception was 1,000,000 Common Shares, par value $0.001 per share. In 2015 the Company subsequently
amended its Articles of Incorporation to increase its authorized shares to 90,000,000 Common Shares, par value $0.001 per share
and 10,000,000 Preferred Shares, par value $0.001 per share. During the time
in which the Company was establishing its operations it issued 4,199,000 shares of Common Stock to various individuals as founders
for prior services completed which was valued at par value, resulting in the Company booking stock based expense of $4,199. During the time
in which the Company was establishing it operations it issued 5,331,000 shares of Common Stock to various individuals for a license
agreement valued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At December 31,
2014, the Company had 9,840,000 shares outstanding. On March 17,
2015, 10,000 shares of Common Stock were sold to one investor as part of the private offering commencing in November 2014 in exchange
for $10,000 cash. During the second
quarter of 2015, the Company issued 50,000 shares of Common Stock to an individual in consideration for their services rendered
in support of the Company resulting in the Company recognizing compensation expense of $50,000 based upon a per share price of
$1.00 per share realized in the most recent private offering. On July 1, 2015,
the Company issued 72,500 shares of Common Stock to four different individuals in consideration for their services rendered in
support of the Company, resulting in recognizing compensation expense of $29,725 based upon an independent valuation determining
the value of shares at $0.41 per share. At December 31,
2015, the Company had 9,972,500 shares outstanding. On January 4,
2016, the Company issued 120,000 shares of Common Stock to various individuals in consideration of their services rendered in
support of the Company resulting in recognizing compensation expense of $49,200 based upon an independent valuation determining
the value of shares at $0.41 per share. At September
30, 2016, the Company had 10,092,500 common shares outstanding.</t>
  </si>
  <si>
    <t>5. Property and Equipment</t>
  </si>
  <si>
    <t>Property, Plant and Equipment [Abstract]</t>
  </si>
  <si>
    <t>Property and Equipment</t>
  </si>
  <si>
    <t>Property and
equipment are recorded at cost, net of accumulated depreciation and are comprised of the following:
September 30, December 31,
Furniture &amp; Fixtures $ 11,526 $ 11,526
Marketing Display 42,681 42,681
54,207 54,207
Less: Accumulated Depreciation (18,486 ) (6,088 )
$ 35,721 $ 48,119 Depreciation
on equipment is provided on a straight-line basis over its expected useful lives at the following annual rates.
Furniture &amp; Fixtures 3 years
Marketing Display 3 years
Leasehold Improvements Term of the lease Depreciation
expense for the nine month periods ending September 30, 2016 and 2015 was $12,399 and $1,954, respectively.</t>
  </si>
  <si>
    <t>6. Intangible Asset</t>
  </si>
  <si>
    <t>Goodwill and Intangible Assets Disclosure [Abstract]</t>
  </si>
  <si>
    <t>Intangible Asset</t>
  </si>
  <si>
    <t xml:space="preserve">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December 31, 2014, no impairment was deemed necessary. Amortization
expense for the periods ending September 30, 2016 and 2015 was $399 and $397, respectively.
September
30, December
31,
License Agreement $ 5,300 $ 5,300
Less: accumulated amortization (1,459 ) (1,060 )
$ 3,841 $ 4,240 </t>
  </si>
  <si>
    <t>7. Related Party Transactions</t>
  </si>
  <si>
    <t>Related Party Transactions [Abstract]</t>
  </si>
  <si>
    <t>Related Party Transactions</t>
  </si>
  <si>
    <t>The Company operates
from offices at 4880 Havana St, Suite 100S, Denver CO 80239, which was originally subleased from Chineseinvestors.com, Inc. In
the current quarter the Company agreed to assume the lease from Chineseinvestors.com, Inc. During 2015 and
part of 2016, the Company had a verbal agreement with Chineseinvestors.com Inc. and Futurevistion to share employees time while
the majority of their salary was covered by these related companies. The Company also paid the individuals a modest stipend for
their time. While this agreement was in place through September 30, 2016, the 4 th</t>
  </si>
  <si>
    <t>8.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September 30, 2016 and 2015 basic and diluted earnings/(loss)
per share $0.00 and $0.01, respectively.</t>
  </si>
  <si>
    <t>9. Commitments and Concentrations</t>
  </si>
  <si>
    <t>Commitments and Contingencies Disclosure [Abstract]</t>
  </si>
  <si>
    <t>Commitments and Concentrations</t>
  </si>
  <si>
    <t xml:space="preserve">Office
Lease – Denver, Colorado
2016 fiscal year $ 11,680
2017 fiscal year 47,691
2018 fiscal year 20,181 </t>
  </si>
  <si>
    <t>10. Tax Provision</t>
  </si>
  <si>
    <t>Income Tax Disclosure [Abstract]</t>
  </si>
  <si>
    <t>Tax Provision</t>
  </si>
  <si>
    <t>The effective
tax rate in the periods represented is the results of various tax jurisdictions that apply a broad range of income tax rate. The Company is
registered in the State of Colorado and is subject to the United States of America tax law. As of December 31, 2015, the Company
had incurred income on a tax basis resulting in the Company calculating that it owed $9,744 to the federal government at December
31, 2015 and $2,418 at December 31, 2014. In addition, the Company owed the State of Colorado $2,731 at December 31, 2015. The
Federal tax is shown on the income statement as tax expense and accrued as a current accrued liability on the balance sheet. Federal
and state taxes due were paid in the second quarter of 2015 and reduced the accrued tax reflected on the balance sheet. As the Company
generated a loss from operations in the nine-month period ended September 30, 2016 the Company did not recognize any additional
tax expense.</t>
  </si>
  <si>
    <t>11. Subsequent Event</t>
  </si>
  <si>
    <t>Subsequent Events [Abstract]</t>
  </si>
  <si>
    <t>Subsequent Event</t>
  </si>
  <si>
    <t>In October
2016, the Company modified the loan with Capital G Ltd. and issued an additional $110,000 loan toward the total $250,000 it has
committed to make available to the group that owns Funk Sac. The Company committed to extend an additional $40,000 once due diligence
is completed which is expected to be by the end of the year. However, if the Company terminates its plans to acquire this entity
it is not required to loan the additional $40,000. In October
2016, the Company entered a material interim operating agreement with Pono Publications, Ltd. and Success Nutrients pending completion
of its due diligence, which is currently projected to occur in fourth quarter of 2016. The Company has agreed to issue seven million
(7,000,000) shares of its Common Stock to complete these acquisitions. In October
2016, the Company converted Mr. Brett Roper, COO and Founder of the Company, to a full-time role for the Company. On or about
October 14, 2016, the Company’ issued an aggregate of 260,000 shares of its Common Stock to fourteen different individuals
in recognition of services and other value provided to the Company.. The closing price on the date of the stock award was $1.70.
As a result, the Company will recognize compensation expense of $442,000 in the fourth quarter of 2016. In October
2016, the Company closed a private offering of convertible notes in the principal amount of $1,000,000. These notes accrue interest
at the rate of 12% per annum, with interest payable quarterly. The Notes may be converted into Common Stock at the lower of $1.75
per share or 90% of the five day VWAP upon advance notice provided by the note holder.</t>
  </si>
  <si>
    <t>2. Summary of Significant Accounting Policies (Policies)</t>
  </si>
  <si>
    <t>Basis of Presentation</t>
  </si>
  <si>
    <t>Basis of Presentation:</t>
  </si>
  <si>
    <t>Use of Estimates</t>
  </si>
  <si>
    <t xml:space="preserve">Use of Estimates: </t>
  </si>
  <si>
    <t xml:space="preserve">Accounts
receivable: </t>
  </si>
  <si>
    <t>AFS Securities:</t>
  </si>
  <si>
    <t xml:space="preserve">Short term
note receivable: </t>
  </si>
  <si>
    <t>Other assets:</t>
  </si>
  <si>
    <t>Accounts payable:</t>
  </si>
  <si>
    <t xml:space="preserve">Accrued tax
and other liabilities: </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9,200 in expenses
for stock based compensation to employees through direct stock grants of 120,000 shares in the nine-month period ended September 30,
2016 and $79,725 in expenses from the issuance of 122,500 shares in the similar period ended September 30, 2015.</t>
  </si>
  <si>
    <t>Income taxes</t>
  </si>
  <si>
    <t xml:space="preserve">Income taxes: </t>
  </si>
  <si>
    <t>5. Property and Equipment (Tables)</t>
  </si>
  <si>
    <t>Property and equipment table</t>
  </si>
  <si>
    <t xml:space="preserve">September 30, December 31,
Furniture &amp; Fixtures $ 11,526 $ 11,526
Marketing Display 42,681 42,681
54,207 54,207
Less: Accumulated Depreciation (18,486 ) (6,088 )
$ 35,721 $ 48,119 </t>
  </si>
  <si>
    <t>Schedule of property and equipment useful lives</t>
  </si>
  <si>
    <t>Furniture &amp; Fixtures 3 years
Marketing Display 3 years
Leasehold Improvements Term of the lease</t>
  </si>
  <si>
    <t>6. Intangible Asset (Tables)</t>
  </si>
  <si>
    <t>License Agreement</t>
  </si>
  <si>
    <t xml:space="preserve">September
30, December
31,
License Agreement $ 5,300 $ 5,300
Less: accumulated amortization (1,459 ) (1,060 )
$ 3,841 $ 4,240 </t>
  </si>
  <si>
    <t>9. Commitments and Concentrations (Tables)</t>
  </si>
  <si>
    <t>Future minimum lease</t>
  </si>
  <si>
    <t xml:space="preserve">2016 fiscal year $ 11,680
2017 fiscal year 47,691
2018 fiscal year 20,181 </t>
  </si>
  <si>
    <t>1. Liquidity and Capital Resources (Details Narrative) - USD ($)</t>
  </si>
  <si>
    <t>Dec. 31, 2014</t>
  </si>
  <si>
    <t>2. Critical Accounting Policies and Estimates (Details Narrative) - USD ($)</t>
  </si>
  <si>
    <t>Available for sale instruments</t>
  </si>
  <si>
    <t>Note receivable</t>
  </si>
  <si>
    <t>Accrued liabilities</t>
  </si>
  <si>
    <t>Accounts receivable write-off</t>
  </si>
  <si>
    <t>Advertising and marketing</t>
  </si>
  <si>
    <t>Stock grants, shares</t>
  </si>
  <si>
    <t>Accrued Interest [Member]</t>
  </si>
  <si>
    <t>Prepaid Rent [Member]</t>
  </si>
  <si>
    <t>Prepaid Registration Fees [Member]</t>
  </si>
  <si>
    <t>Accrued Taxes [Member]</t>
  </si>
  <si>
    <t>4. Stockholders' Equity (Details Narrative) - Various Individuals [Member]</t>
  </si>
  <si>
    <t>Sep. 30, 2016USD ($)shares</t>
  </si>
  <si>
    <t>Stock issued for services, shares issued | shares</t>
  </si>
  <si>
    <t>Stock issued for services, value | $</t>
  </si>
  <si>
    <t>5. Property and Equipment (Details) - USD ($)</t>
  </si>
  <si>
    <t>Furniture &amp; fixtures</t>
  </si>
  <si>
    <t>Marketing Display</t>
  </si>
  <si>
    <t>Property and Equipment, gross</t>
  </si>
  <si>
    <t>Less: Accumulated Depreciation</t>
  </si>
  <si>
    <t>5. Property and Equpment (Details - Useful life)</t>
  </si>
  <si>
    <t>Furniture and Fixtures</t>
  </si>
  <si>
    <t>Useful lives of property and equipment</t>
  </si>
  <si>
    <t>3 years</t>
  </si>
  <si>
    <t>Leasehold Improvements</t>
  </si>
  <si>
    <t>Term of the lease</t>
  </si>
  <si>
    <t>5. Property and Equipment (Details Narrative) - USD ($)</t>
  </si>
  <si>
    <t>Depreciation expense</t>
  </si>
  <si>
    <t>6. Intangible Asset (Details) - USD ($)</t>
  </si>
  <si>
    <t>License agreement costs</t>
  </si>
  <si>
    <t>Less: accumulated amortization</t>
  </si>
  <si>
    <t>License agreement costs, net</t>
  </si>
  <si>
    <t>6. Intangible Asset (Details Narrative) - USD ($)</t>
  </si>
  <si>
    <t>Amortization expense</t>
  </si>
  <si>
    <t>8. Net Income (Loss) per Share (Details Narrative) - $ / shares</t>
  </si>
  <si>
    <t>Earnings per share - basic and diluted</t>
  </si>
  <si>
    <t>9. Commitments and Concentrations (Details)</t>
  </si>
  <si>
    <t>Sep. 30, 2016USD ($)</t>
  </si>
  <si>
    <t>2016 fiscal year</t>
  </si>
  <si>
    <t>2017 fiscal year</t>
  </si>
  <si>
    <t>2018 fiscal year</t>
  </si>
  <si>
    <t>10. Tax Provision (Details Narrative) - USD ($)</t>
  </si>
  <si>
    <t>12 Months Ended</t>
  </si>
  <si>
    <t>Taxes paid</t>
  </si>
  <si>
    <t>Internal Revenue Service (IRS) [Member]</t>
  </si>
  <si>
    <t>Income tax liability</t>
  </si>
  <si>
    <t>State of Colorado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28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00925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1</v>
      </c>
    </row>
    <row spans="1:2" r="2">
      <c t="s" s="2" r="B2">
        <v>2</v>
      </c>
    </row>
    <row spans="1:2" r="3">
      <c t="s" s="3" r="A3">
        <v>90</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80"/>
  </cols>
  <sheetData>
    <row spans="1:2" r="1">
      <c t="s" s="1" r="A1">
        <v>164</v>
      </c>
      <c t="s" s="2" r="B1">
        <v>1</v>
      </c>
    </row>
    <row spans="1:2" r="2">
      <c t="s" s="2" r="B2">
        <v>2</v>
      </c>
    </row>
    <row spans="1:2" r="3">
      <c t="s" s="3" r="A3">
        <v>126</v>
      </c>
    </row>
    <row spans="1:2" r="4">
      <c t="s" s="4" r="A4">
        <v>165</v>
      </c>
      <c t="s" s="4" r="B4">
        <v>166</v>
      </c>
    </row>
    <row spans="1:2" r="5">
      <c t="s" s="4" r="A5">
        <v>167</v>
      </c>
      <c t="s" s="4" r="B5">
        <v>168</v>
      </c>
    </row>
    <row spans="1:2" r="6">
      <c t="s" s="4" r="A6">
        <v>31</v>
      </c>
      <c t="s" s="4" r="B6">
        <v>169</v>
      </c>
    </row>
    <row spans="1:2" r="7">
      <c t="s" s="4" r="A7">
        <v>32</v>
      </c>
      <c t="s" s="4" r="B7">
        <v>170</v>
      </c>
    </row>
    <row spans="1:2" r="8">
      <c t="s" s="4" r="A8">
        <v>33</v>
      </c>
      <c t="s" s="4" r="B8">
        <v>171</v>
      </c>
    </row>
    <row spans="1:2" r="9">
      <c t="s" s="4" r="A9">
        <v>101</v>
      </c>
      <c t="s" s="4" r="B9">
        <v>172</v>
      </c>
    </row>
    <row spans="1:2" r="10">
      <c t="s" s="4" r="A10">
        <v>42</v>
      </c>
      <c t="s" s="4" r="B10">
        <v>173</v>
      </c>
    </row>
    <row spans="1:2" r="11">
      <c t="s" s="4" r="A11">
        <v>43</v>
      </c>
      <c t="s" s="4" r="B11">
        <v>174</v>
      </c>
    </row>
    <row spans="1:2" r="12">
      <c t="s" s="4" r="A12">
        <v>175</v>
      </c>
      <c t="s" s="4" r="B12">
        <v>176</v>
      </c>
    </row>
    <row spans="1:2" r="13">
      <c t="s" s="4" r="A13">
        <v>177</v>
      </c>
      <c t="s" s="4" r="B13">
        <v>178</v>
      </c>
    </row>
    <row spans="1:2" r="14">
      <c t="s" s="4" r="A14">
        <v>179</v>
      </c>
      <c t="s" s="4" r="B14">
        <v>180</v>
      </c>
    </row>
    <row spans="1:2" r="15">
      <c t="s" s="4" r="A15">
        <v>181</v>
      </c>
      <c t="s" s="4" r="B15">
        <v>182</v>
      </c>
    </row>
    <row spans="1:2" r="16">
      <c t="s" s="4" r="A16">
        <v>183</v>
      </c>
      <c t="s" s="4" r="B16">
        <v>184</v>
      </c>
    </row>
    <row spans="1:2" r="17">
      <c t="s" s="4" r="A17">
        <v>185</v>
      </c>
      <c t="s" s="4" r="B17">
        <v>186</v>
      </c>
    </row>
    <row spans="1:2" r="18">
      <c t="s" s="4" r="A18">
        <v>187</v>
      </c>
      <c t="s" s="4" r="B18">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38</v>
      </c>
    </row>
    <row spans="1:2" r="4">
      <c t="s" s="4" r="A4">
        <v>190</v>
      </c>
      <c t="s" s="4" r="B4">
        <v>191</v>
      </c>
    </row>
    <row spans="1:2" r="5">
      <c t="s" s="4" r="A5">
        <v>192</v>
      </c>
      <c t="s" s="4" r="B5">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1948</v>
      </c>
      <c t="n" s="7" r="C3">
        <v>262146</v>
      </c>
    </row>
    <row spans="1:3" r="4">
      <c t="s" s="4" r="A4">
        <v>31</v>
      </c>
      <c t="n" s="6" r="B4">
        <v>25000</v>
      </c>
      <c t="n" s="6" r="C4">
        <v>83739</v>
      </c>
    </row>
    <row spans="1:3" r="5">
      <c t="s" s="4" r="A5">
        <v>32</v>
      </c>
      <c t="n" s="6" r="B5">
        <v>16000</v>
      </c>
      <c t="n" s="6" r="C5">
        <v>40000</v>
      </c>
    </row>
    <row spans="1:3" r="6">
      <c t="s" s="4" r="A6">
        <v>33</v>
      </c>
      <c t="n" s="6" r="B6">
        <v>210000</v>
      </c>
      <c t="n" s="6" r="C6">
        <v>0</v>
      </c>
    </row>
    <row spans="1:3" r="7">
      <c t="s" s="4" r="A7">
        <v>34</v>
      </c>
      <c t="n" s="6" r="B7">
        <v>71450</v>
      </c>
      <c t="n" s="6" r="C7">
        <v>38721</v>
      </c>
    </row>
    <row spans="1:3" r="8">
      <c t="s" s="4" r="A8">
        <v>35</v>
      </c>
      <c t="n" s="6" r="B8">
        <v>414398</v>
      </c>
      <c t="n" s="6" r="C8">
        <v>424606</v>
      </c>
    </row>
    <row spans="1:3" r="9">
      <c t="s" s="3" r="A9">
        <v>36</v>
      </c>
    </row>
    <row spans="1:3" r="10">
      <c t="s" s="4" r="A10">
        <v>37</v>
      </c>
      <c t="n" s="6" r="B10">
        <v>35721</v>
      </c>
      <c t="n" s="6" r="C10">
        <v>48119</v>
      </c>
    </row>
    <row spans="1:3" r="11">
      <c t="s" s="4" r="A11">
        <v>38</v>
      </c>
      <c t="n" s="6" r="B11">
        <v>3841</v>
      </c>
      <c t="n" s="6" r="C11">
        <v>4240</v>
      </c>
    </row>
    <row spans="1:3" r="12">
      <c t="s" s="4" r="A12">
        <v>39</v>
      </c>
      <c t="n" s="6" r="B12">
        <v>39562</v>
      </c>
      <c t="n" s="6" r="C12">
        <v>52359</v>
      </c>
    </row>
    <row spans="1:3" r="13">
      <c t="s" s="4" r="A13">
        <v>40</v>
      </c>
      <c t="n" s="6" r="B13">
        <v>453960</v>
      </c>
      <c t="n" s="6" r="C13">
        <v>476965</v>
      </c>
    </row>
    <row spans="1:3" r="14">
      <c t="s" s="3" r="A14">
        <v>41</v>
      </c>
    </row>
    <row spans="1:3" r="15">
      <c t="s" s="4" r="A15">
        <v>42</v>
      </c>
      <c t="n" s="6" r="B15">
        <v>0</v>
      </c>
      <c t="n" s="6" r="C15">
        <v>8715</v>
      </c>
    </row>
    <row spans="1:3" r="16">
      <c t="s" s="4" r="A16">
        <v>43</v>
      </c>
      <c t="n" s="6" r="B16">
        <v>18475</v>
      </c>
      <c t="n" s="6" r="C16">
        <v>13200</v>
      </c>
    </row>
    <row spans="1:3" r="17">
      <c t="s" s="4" r="A17">
        <v>44</v>
      </c>
      <c t="n" s="6" r="B17">
        <v>150000</v>
      </c>
      <c t="n" s="6" r="C17">
        <v>0</v>
      </c>
    </row>
    <row spans="1:3" r="18">
      <c t="s" s="4" r="A18">
        <v>45</v>
      </c>
      <c t="n" s="6" r="B18">
        <v>168475</v>
      </c>
      <c t="n" s="6" r="C18">
        <v>21915</v>
      </c>
    </row>
    <row spans="1:3" r="19">
      <c t="s" s="4" r="A19">
        <v>46</v>
      </c>
      <c t="n" s="6" r="B19">
        <v>168475</v>
      </c>
      <c t="n" s="6" r="C19">
        <v>21915</v>
      </c>
    </row>
    <row spans="1:3" r="20">
      <c t="s" s="4" r="A20">
        <v>47</v>
      </c>
      <c t="s" s="4" r="B20">
        <v>48</v>
      </c>
      <c t="s" s="4" r="C20">
        <v>48</v>
      </c>
    </row>
    <row spans="1:3" r="21">
      <c t="s" s="3" r="A21">
        <v>49</v>
      </c>
    </row>
    <row spans="1:3" r="22">
      <c t="s" s="4" r="A22">
        <v>50</v>
      </c>
      <c t="n" s="6" r="B22">
        <v>0</v>
      </c>
      <c t="n" s="6" r="C22">
        <v>0</v>
      </c>
    </row>
    <row spans="1:3" r="23">
      <c t="s" s="4" r="A23">
        <v>51</v>
      </c>
      <c t="n" s="6" r="B23">
        <v>10093</v>
      </c>
      <c t="n" s="6" r="C23">
        <v>9973</v>
      </c>
    </row>
    <row spans="1:3" r="24">
      <c t="s" s="4" r="A24">
        <v>52</v>
      </c>
      <c t="n" s="6" r="B24">
        <v>448362</v>
      </c>
      <c t="n" s="6" r="C24">
        <v>399282</v>
      </c>
    </row>
    <row spans="1:3" r="25">
      <c t="s" s="4" r="A25">
        <v>53</v>
      </c>
      <c t="n" s="6" r="B25">
        <v>-34000</v>
      </c>
      <c t="n" s="6" r="C25">
        <v>-10000</v>
      </c>
    </row>
    <row spans="1:3" r="26">
      <c t="s" s="4" r="A26">
        <v>54</v>
      </c>
      <c t="n" s="6" r="B26">
        <v>-138970</v>
      </c>
      <c t="n" s="6" r="C26">
        <v>55795</v>
      </c>
    </row>
    <row spans="1:3" r="27">
      <c t="s" s="4" r="A27">
        <v>55</v>
      </c>
      <c t="n" s="6" r="B27">
        <v>285485</v>
      </c>
      <c t="n" s="6" r="C27">
        <v>455050</v>
      </c>
    </row>
    <row spans="1:3" r="28">
      <c t="s" s="4" r="A28">
        <v>56</v>
      </c>
      <c t="n" s="7" r="B28">
        <v>453960</v>
      </c>
      <c t="n" s="7" r="C28">
        <v>4769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42</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5"/>
  </cols>
  <sheetData>
    <row spans="1:2" r="1">
      <c t="s" s="1" r="A1">
        <v>197</v>
      </c>
      <c t="s" s="2" r="B1">
        <v>1</v>
      </c>
    </row>
    <row spans="1:2" r="2">
      <c t="s" s="2" r="B2">
        <v>2</v>
      </c>
    </row>
    <row spans="1:2" r="3">
      <c t="s" s="3" r="A3">
        <v>153</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0</v>
      </c>
      <c t="s" s="2" r="B1">
        <v>2</v>
      </c>
      <c t="s" s="2" r="C1">
        <v>28</v>
      </c>
      <c t="s" s="2" r="D1">
        <v>70</v>
      </c>
      <c t="s" s="2" r="E1">
        <v>201</v>
      </c>
    </row>
    <row spans="1:5" r="2">
      <c t="s" s="3" r="A2">
        <v>119</v>
      </c>
    </row>
    <row spans="1:5" r="3">
      <c t="s" s="4" r="A3">
        <v>30</v>
      </c>
      <c t="n" s="7" r="B3">
        <v>91948</v>
      </c>
      <c t="n" s="7" r="C3">
        <v>262146</v>
      </c>
      <c t="n" s="7" r="D3">
        <v>394973</v>
      </c>
      <c t="n" s="7" r="E3">
        <v>5451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202</v>
      </c>
      <c t="s" s="2" r="B1">
        <v>69</v>
      </c>
      <c t="s" s="2" r="D1">
        <v>1</v>
      </c>
    </row>
    <row spans="1:6" r="2">
      <c t="s" s="2" r="B2">
        <v>2</v>
      </c>
      <c t="s" s="2" r="C2">
        <v>70</v>
      </c>
      <c t="s" s="2" r="D2">
        <v>2</v>
      </c>
      <c t="s" s="2" r="E2">
        <v>70</v>
      </c>
      <c t="s" s="2" r="F2">
        <v>28</v>
      </c>
    </row>
    <row spans="1:6" r="3">
      <c t="s" s="4" r="A3">
        <v>31</v>
      </c>
      <c t="n" s="7" r="B3">
        <v>25000</v>
      </c>
      <c t="n" s="7" r="D3">
        <v>25000</v>
      </c>
      <c t="n" s="7" r="F3">
        <v>83739</v>
      </c>
    </row>
    <row spans="1:6" r="4">
      <c t="s" s="4" r="A4">
        <v>203</v>
      </c>
      <c t="n" s="6" r="B4">
        <v>16000</v>
      </c>
      <c t="n" s="6" r="D4">
        <v>16000</v>
      </c>
      <c t="n" s="6" r="F4">
        <v>40000</v>
      </c>
    </row>
    <row spans="1:6" r="5">
      <c t="s" s="4" r="A5">
        <v>204</v>
      </c>
      <c t="n" s="6" r="B5">
        <v>210000</v>
      </c>
      <c t="n" s="6" r="D5">
        <v>210000</v>
      </c>
      <c t="n" s="6" r="F5">
        <v>0</v>
      </c>
    </row>
    <row spans="1:6" r="6">
      <c t="s" s="4" r="A6">
        <v>101</v>
      </c>
      <c t="n" s="6" r="B6">
        <v>71450</v>
      </c>
      <c t="n" s="6" r="D6">
        <v>71450</v>
      </c>
      <c t="n" s="6" r="F6">
        <v>38721</v>
      </c>
    </row>
    <row spans="1:6" r="7">
      <c t="s" s="4" r="A7">
        <v>42</v>
      </c>
      <c t="n" s="6" r="B7">
        <v>0</v>
      </c>
      <c t="n" s="6" r="D7">
        <v>0</v>
      </c>
      <c t="n" s="6" r="F7">
        <v>8715</v>
      </c>
    </row>
    <row spans="1:6" r="8">
      <c t="s" s="4" r="A8">
        <v>205</v>
      </c>
      <c t="n" s="6" r="B8">
        <v>18475</v>
      </c>
      <c t="n" s="6" r="D8">
        <v>18475</v>
      </c>
      <c t="n" s="6" r="F8">
        <v>13200</v>
      </c>
    </row>
    <row spans="1:6" r="9">
      <c t="s" s="4" r="A9">
        <v>206</v>
      </c>
      <c t="n" s="6" r="D9">
        <v>5792</v>
      </c>
      <c t="n" s="7" r="E9">
        <v>0</v>
      </c>
    </row>
    <row spans="1:6" r="10">
      <c t="s" s="4" r="A10">
        <v>207</v>
      </c>
      <c t="n" s="6" r="B10">
        <v>39869</v>
      </c>
      <c t="n" s="7" r="C10">
        <v>5646</v>
      </c>
      <c t="n" s="6" r="D10">
        <v>61541</v>
      </c>
      <c t="n" s="6" r="E10">
        <v>36475</v>
      </c>
    </row>
    <row spans="1:6" r="11">
      <c t="s" s="4" r="A11">
        <v>98</v>
      </c>
      <c t="n" s="6" r="B11">
        <v>0</v>
      </c>
      <c t="n" s="7" r="C11">
        <v>29725</v>
      </c>
      <c t="n" s="7" r="D11">
        <v>49200</v>
      </c>
      <c t="n" s="7" r="E11">
        <v>79725</v>
      </c>
    </row>
    <row spans="1:6" r="12">
      <c t="s" s="4" r="A12">
        <v>208</v>
      </c>
      <c t="n" s="6" r="D12">
        <v>120000</v>
      </c>
      <c t="n" s="6" r="E12">
        <v>122500</v>
      </c>
    </row>
    <row spans="1:6" r="13">
      <c t="s" s="4" r="A13">
        <v>209</v>
      </c>
    </row>
    <row spans="1:6" r="14">
      <c t="s" s="4" r="A14">
        <v>101</v>
      </c>
      <c t="n" s="6" r="B14">
        <v>6936</v>
      </c>
      <c t="n" s="7" r="D14">
        <v>6936</v>
      </c>
    </row>
    <row spans="1:6" r="15">
      <c t="s" s="4" r="A15">
        <v>42</v>
      </c>
      <c t="n" s="6" r="B15">
        <v>1726</v>
      </c>
      <c t="n" s="6" r="D15">
        <v>1726</v>
      </c>
      <c t="n" s="7" r="F15">
        <v>16262</v>
      </c>
    </row>
    <row spans="1:6" r="16">
      <c t="s" s="4" r="A16">
        <v>210</v>
      </c>
    </row>
    <row spans="1:6" r="17">
      <c t="s" s="4" r="A17">
        <v>101</v>
      </c>
      <c t="n" s="6" r="B17">
        <v>18168</v>
      </c>
      <c t="n" s="6" r="D17">
        <v>18168</v>
      </c>
    </row>
    <row spans="1:6" r="18">
      <c t="s" s="4" r="A18">
        <v>211</v>
      </c>
    </row>
    <row spans="1:6" r="19">
      <c t="s" s="4" r="A19">
        <v>101</v>
      </c>
      <c t="n" s="6" r="B19">
        <v>46346</v>
      </c>
      <c t="n" s="6" r="D19">
        <v>46346</v>
      </c>
    </row>
    <row spans="1:6" r="20">
      <c t="s" s="4" r="A20">
        <v>212</v>
      </c>
    </row>
    <row spans="1:6" r="21">
      <c t="s" s="4" r="A21">
        <v>42</v>
      </c>
      <c t="n" s="7" r="B21">
        <v>487</v>
      </c>
      <c t="n" s="7" r="D21">
        <v>4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7"/>
  </cols>
  <sheetData>
    <row spans="1:2" r="1">
      <c t="s" s="1" r="A1">
        <v>213</v>
      </c>
      <c t="s" s="2" r="B1">
        <v>1</v>
      </c>
    </row>
    <row spans="1:2" r="2">
      <c t="s" s="2" r="B2">
        <v>214</v>
      </c>
    </row>
    <row spans="1:2" r="3">
      <c t="s" s="4" r="A3">
        <v>215</v>
      </c>
      <c t="n" s="6" r="B3">
        <v>120000</v>
      </c>
    </row>
    <row spans="1:2" r="4">
      <c t="s" s="4" r="A4">
        <v>216</v>
      </c>
      <c t="n" s="7" r="B4">
        <v>49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17</v>
      </c>
      <c t="s" s="2" r="B1">
        <v>2</v>
      </c>
      <c t="s" s="2" r="C1">
        <v>28</v>
      </c>
    </row>
    <row spans="1:3" r="2">
      <c t="s" s="3" r="A2">
        <v>138</v>
      </c>
    </row>
    <row spans="1:3" r="3">
      <c t="s" s="4" r="A3">
        <v>218</v>
      </c>
      <c t="n" s="7" r="B3">
        <v>11526</v>
      </c>
      <c t="n" s="7" r="C3">
        <v>11526</v>
      </c>
    </row>
    <row spans="1:3" r="4">
      <c t="s" s="4" r="A4">
        <v>219</v>
      </c>
      <c t="n" s="6" r="B4">
        <v>42681</v>
      </c>
      <c t="n" s="6" r="C4">
        <v>42681</v>
      </c>
    </row>
    <row spans="1:3" r="5">
      <c t="s" s="4" r="A5">
        <v>220</v>
      </c>
      <c t="n" s="6" r="B5">
        <v>54207</v>
      </c>
      <c t="n" s="6" r="C5">
        <v>54207</v>
      </c>
    </row>
    <row spans="1:3" r="6">
      <c t="s" s="4" r="A6">
        <v>221</v>
      </c>
      <c t="n" s="6" r="B6">
        <v>-18486</v>
      </c>
      <c t="n" s="6" r="C6">
        <v>-6088</v>
      </c>
    </row>
    <row spans="1:3" r="7">
      <c t="s" s="4" r="A7">
        <v>37</v>
      </c>
      <c t="n" s="7" r="B7">
        <v>35721</v>
      </c>
      <c t="n" s="7" r="C7">
        <v>481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18"/>
  </cols>
  <sheetData>
    <row spans="1:2" r="1">
      <c t="s" s="1" r="A1">
        <v>222</v>
      </c>
      <c t="s" s="2" r="B1">
        <v>1</v>
      </c>
    </row>
    <row spans="1:2" r="2">
      <c t="s" s="2" r="B2">
        <v>2</v>
      </c>
    </row>
    <row spans="1:2" r="3">
      <c t="s" s="4" r="A3">
        <v>223</v>
      </c>
    </row>
    <row spans="1:2" r="4">
      <c t="s" s="4" r="A4">
        <v>224</v>
      </c>
      <c t="s" s="4" r="B4">
        <v>225</v>
      </c>
    </row>
    <row spans="1:2" r="5">
      <c t="s" s="4" r="A5">
        <v>219</v>
      </c>
    </row>
    <row spans="1:2" r="6">
      <c t="s" s="4" r="A6">
        <v>224</v>
      </c>
      <c t="s" s="4" r="B6">
        <v>225</v>
      </c>
    </row>
    <row spans="1:2" r="7">
      <c t="s" s="4" r="A7">
        <v>226</v>
      </c>
    </row>
    <row spans="1:2" r="8">
      <c t="s" s="4" r="A8">
        <v>224</v>
      </c>
      <c t="s" s="4" r="B8">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228</v>
      </c>
      <c t="s" s="2" r="B1">
        <v>1</v>
      </c>
    </row>
    <row spans="1:3" r="2">
      <c t="s" s="2" r="B2">
        <v>2</v>
      </c>
      <c t="s" s="2" r="C2">
        <v>70</v>
      </c>
    </row>
    <row spans="1:3" r="3">
      <c t="s" s="3" r="A3">
        <v>138</v>
      </c>
    </row>
    <row spans="1:3" r="4">
      <c t="s" s="4" r="A4">
        <v>229</v>
      </c>
      <c t="n" s="7" r="B4">
        <v>12399</v>
      </c>
      <c t="n" s="7" r="C4">
        <v>19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30</v>
      </c>
      <c t="s" s="2" r="B1">
        <v>2</v>
      </c>
      <c t="s" s="2" r="C1">
        <v>28</v>
      </c>
    </row>
    <row spans="1:3" r="2">
      <c t="s" s="3" r="A2">
        <v>142</v>
      </c>
    </row>
    <row spans="1:3" r="3">
      <c t="s" s="4" r="A3">
        <v>231</v>
      </c>
      <c t="n" s="7" r="B3">
        <v>5300</v>
      </c>
      <c t="n" s="7" r="C3">
        <v>5300</v>
      </c>
    </row>
    <row spans="1:3" r="4">
      <c t="s" s="4" r="A4">
        <v>232</v>
      </c>
      <c t="n" s="6" r="B4">
        <v>-1459</v>
      </c>
      <c t="n" s="6" r="C4">
        <v>-1060</v>
      </c>
    </row>
    <row spans="1:3" r="5">
      <c t="s" s="4" r="A5">
        <v>233</v>
      </c>
      <c t="n" s="7" r="B5">
        <v>3841</v>
      </c>
      <c t="n" s="7" r="C5">
        <v>42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34</v>
      </c>
      <c t="s" s="2" r="B1">
        <v>1</v>
      </c>
    </row>
    <row spans="1:3" r="2">
      <c t="s" s="2" r="B2">
        <v>2</v>
      </c>
      <c t="s" s="2" r="C2">
        <v>70</v>
      </c>
    </row>
    <row spans="1:3" r="3">
      <c t="s" s="3" r="A3">
        <v>142</v>
      </c>
    </row>
    <row spans="1:3" r="4">
      <c t="s" s="4" r="A4">
        <v>235</v>
      </c>
      <c t="n" s="7" r="B4">
        <v>399</v>
      </c>
      <c t="n" s="7" r="C4">
        <v>3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7</v>
      </c>
      <c t="s" s="2" r="B1">
        <v>2</v>
      </c>
      <c t="s" s="2" r="C1">
        <v>28</v>
      </c>
    </row>
    <row spans="1:3" r="2">
      <c t="s" s="3" r="A2">
        <v>58</v>
      </c>
    </row>
    <row spans="1:3" r="3">
      <c t="s" s="4" r="A3">
        <v>59</v>
      </c>
      <c t="n" s="6" r="B3">
        <v>10000000</v>
      </c>
      <c t="n" s="6" r="C3">
        <v>10000000</v>
      </c>
    </row>
    <row spans="1:3" r="4">
      <c t="s" s="4" r="A4">
        <v>60</v>
      </c>
      <c t="n" s="8" r="B4">
        <v>0.001</v>
      </c>
      <c t="s" s="4" r="C4">
        <v>61</v>
      </c>
    </row>
    <row spans="1:3" r="5">
      <c t="s" s="4" r="A5">
        <v>62</v>
      </c>
      <c t="n" s="6" r="B5">
        <v>0</v>
      </c>
      <c t="n" s="6" r="C5">
        <v>0</v>
      </c>
    </row>
    <row spans="1:3" r="6">
      <c t="s" s="4" r="A6">
        <v>63</v>
      </c>
      <c t="n" s="6" r="B6">
        <v>0</v>
      </c>
      <c t="n" s="6" r="C6">
        <v>0</v>
      </c>
    </row>
    <row spans="1:3" r="7">
      <c t="s" s="4" r="A7">
        <v>64</v>
      </c>
      <c t="n" s="6" r="B7">
        <v>90000000</v>
      </c>
      <c t="n" s="6" r="C7">
        <v>90000000</v>
      </c>
    </row>
    <row spans="1:3" r="8">
      <c t="s" s="4" r="A8">
        <v>65</v>
      </c>
      <c t="n" s="8" r="B8">
        <v>0.001</v>
      </c>
      <c t="s" s="4" r="C8">
        <v>61</v>
      </c>
    </row>
    <row spans="1:3" r="9">
      <c t="s" s="4" r="A9">
        <v>66</v>
      </c>
      <c t="n" s="6" r="B9">
        <v>10092500</v>
      </c>
      <c t="n" s="6" r="C9">
        <v>9972500</v>
      </c>
    </row>
    <row spans="1:3" r="10">
      <c t="s" s="4" r="A10">
        <v>67</v>
      </c>
      <c t="n" s="6" r="B10">
        <v>10092500</v>
      </c>
      <c t="n" s="6" r="C10">
        <v>997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36</v>
      </c>
      <c t="s" s="2" r="B1">
        <v>69</v>
      </c>
      <c t="s" s="2" r="D1">
        <v>1</v>
      </c>
    </row>
    <row spans="1:5" r="2">
      <c t="s" s="2" r="B2">
        <v>2</v>
      </c>
      <c t="s" s="2" r="C2">
        <v>70</v>
      </c>
      <c t="s" s="2" r="D2">
        <v>2</v>
      </c>
      <c t="s" s="2" r="E2">
        <v>70</v>
      </c>
    </row>
    <row spans="1:5" r="3">
      <c t="s" s="3" r="A3">
        <v>90</v>
      </c>
    </row>
    <row spans="1:5" r="4">
      <c t="s" s="4" r="A4">
        <v>237</v>
      </c>
      <c t="n" s="7" r="B4">
        <v>0</v>
      </c>
      <c t="s" s="4" r="C4">
        <v>92</v>
      </c>
      <c t="n" s="7" r="D4">
        <v>0</v>
      </c>
      <c t="s" s="4" r="E4">
        <v>9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spans="1:2" r="1">
      <c t="s" s="1" r="A1">
        <v>238</v>
      </c>
      <c t="s" s="2" r="B1">
        <v>239</v>
      </c>
    </row>
    <row spans="1:2" r="2">
      <c t="s" s="3" r="A2">
        <v>153</v>
      </c>
    </row>
    <row spans="1:2" r="3">
      <c t="s" s="4" r="A3">
        <v>240</v>
      </c>
      <c t="n" s="7" r="B3">
        <v>11680</v>
      </c>
    </row>
    <row spans="1:2" r="4">
      <c t="s" s="4" r="A4">
        <v>241</v>
      </c>
      <c t="n" s="6" r="B4">
        <v>47691</v>
      </c>
    </row>
    <row spans="1:2" r="5">
      <c t="s" s="4" r="A5">
        <v>242</v>
      </c>
      <c t="n" s="7" r="B5">
        <v>201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s="1" r="A1">
        <v>243</v>
      </c>
      <c t="s" s="2" r="B1">
        <v>1</v>
      </c>
      <c t="s" s="2" r="C1">
        <v>244</v>
      </c>
    </row>
    <row spans="1:4" r="2">
      <c t="s" s="2" r="B2">
        <v>2</v>
      </c>
      <c t="s" s="2" r="C2">
        <v>28</v>
      </c>
      <c t="s" s="2" r="D2">
        <v>201</v>
      </c>
    </row>
    <row spans="1:4" r="3">
      <c t="s" s="4" r="A3">
        <v>245</v>
      </c>
      <c t="n" s="7" r="B3">
        <v>0</v>
      </c>
    </row>
    <row spans="1:4" r="4">
      <c t="s" s="4" r="A4">
        <v>246</v>
      </c>
    </row>
    <row spans="1:4" r="5">
      <c t="s" s="4" r="A5">
        <v>247</v>
      </c>
      <c t="n" s="7" r="C5">
        <v>9744</v>
      </c>
      <c t="n" s="7" r="D5">
        <v>2418</v>
      </c>
    </row>
    <row spans="1:4" r="6">
      <c t="s" s="4" r="A6">
        <v>245</v>
      </c>
      <c t="n" s="6" r="C6">
        <v>12162</v>
      </c>
    </row>
    <row spans="1:4" r="7">
      <c t="s" s="4" r="A7">
        <v>248</v>
      </c>
    </row>
    <row spans="1:4" r="8">
      <c t="s" s="4" r="A8">
        <v>247</v>
      </c>
      <c t="n" s="6" r="C8">
        <v>2731</v>
      </c>
    </row>
    <row spans="1:4" r="9">
      <c t="s" s="4" r="A9">
        <v>245</v>
      </c>
      <c t="n" s="7" r="C9">
        <v>27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6000</v>
      </c>
      <c t="n" s="7" r="C4">
        <v>0</v>
      </c>
      <c t="n" s="7" r="D4">
        <v>6000</v>
      </c>
      <c t="n" s="7" r="E4">
        <v>0</v>
      </c>
    </row>
    <row spans="1:5" r="5">
      <c t="s" s="4" r="A5">
        <v>73</v>
      </c>
      <c t="n" s="6" r="B5">
        <v>227500</v>
      </c>
      <c t="n" s="6" r="C5">
        <v>210000</v>
      </c>
      <c t="n" s="6" r="D5">
        <v>564135</v>
      </c>
      <c t="n" s="6" r="E5">
        <v>544699</v>
      </c>
    </row>
    <row spans="1:5" r="6">
      <c t="s" s="4" r="A6">
        <v>74</v>
      </c>
      <c t="n" s="6" r="B6">
        <v>3093</v>
      </c>
      <c t="n" s="6" r="C6">
        <v>31140</v>
      </c>
      <c t="n" s="6" r="D6">
        <v>15253</v>
      </c>
      <c t="n" s="6" r="E6">
        <v>56081</v>
      </c>
    </row>
    <row spans="1:5" r="7">
      <c t="s" s="4" r="A7">
        <v>75</v>
      </c>
      <c t="n" s="6" r="B7">
        <v>236593</v>
      </c>
      <c t="n" s="6" r="C7">
        <v>241140</v>
      </c>
      <c t="n" s="6" r="D7">
        <v>585388</v>
      </c>
      <c t="n" s="6" r="E7">
        <v>600780</v>
      </c>
    </row>
    <row spans="1:5" r="8">
      <c t="s" s="4" r="A8">
        <v>76</v>
      </c>
      <c t="n" s="6" r="B8">
        <v>83209</v>
      </c>
      <c t="n" s="6" r="C8">
        <v>35603</v>
      </c>
      <c t="n" s="6" r="D8">
        <v>264826</v>
      </c>
      <c t="n" s="6" r="E8">
        <v>121925</v>
      </c>
    </row>
    <row spans="1:5" r="9">
      <c t="s" s="4" r="A9">
        <v>77</v>
      </c>
      <c t="n" s="6" r="B9">
        <v>153384</v>
      </c>
      <c t="n" s="6" r="C9">
        <v>205537</v>
      </c>
      <c t="n" s="6" r="D9">
        <v>320562</v>
      </c>
      <c t="n" s="6" r="E9">
        <v>478855</v>
      </c>
    </row>
    <row spans="1:5" r="10">
      <c t="s" s="3" r="A10">
        <v>78</v>
      </c>
    </row>
    <row spans="1:5" r="11">
      <c t="s" s="4" r="A11">
        <v>79</v>
      </c>
      <c t="n" s="6" r="B11">
        <v>94099</v>
      </c>
      <c t="n" s="6" r="C11">
        <v>119718</v>
      </c>
      <c t="n" s="6" r="D11">
        <v>405731</v>
      </c>
      <c t="n" s="6" r="E11">
        <v>223172</v>
      </c>
    </row>
    <row spans="1:5" r="12">
      <c t="s" s="4" r="A12">
        <v>80</v>
      </c>
      <c t="n" s="6" r="B12">
        <v>0</v>
      </c>
      <c t="n" s="6" r="C12">
        <v>29725</v>
      </c>
      <c t="n" s="6" r="D12">
        <v>49200</v>
      </c>
      <c t="n" s="6" r="E12">
        <v>79725</v>
      </c>
    </row>
    <row spans="1:5" r="13">
      <c t="s" s="4" r="A13">
        <v>81</v>
      </c>
      <c t="n" s="6" r="B13">
        <v>5792</v>
      </c>
      <c t="n" s="6" r="C13">
        <v>0</v>
      </c>
      <c t="n" s="6" r="D13">
        <v>5792</v>
      </c>
      <c t="n" s="6" r="E13">
        <v>0</v>
      </c>
    </row>
    <row spans="1:5" r="14">
      <c t="s" s="4" r="A14">
        <v>82</v>
      </c>
      <c t="n" s="6" r="B14">
        <v>39869</v>
      </c>
      <c t="n" s="6" r="C14">
        <v>5646</v>
      </c>
      <c t="n" s="6" r="D14">
        <v>61541</v>
      </c>
      <c t="n" s="6" r="E14">
        <v>36475</v>
      </c>
    </row>
    <row spans="1:5" r="15">
      <c t="s" s="4" r="A15">
        <v>83</v>
      </c>
      <c t="n" s="6" r="B15">
        <v>139760</v>
      </c>
      <c t="n" s="6" r="C15">
        <v>155089</v>
      </c>
      <c t="n" s="6" r="D15">
        <v>522264</v>
      </c>
      <c t="n" s="6" r="E15">
        <v>339372</v>
      </c>
    </row>
    <row spans="1:5" r="16">
      <c t="s" s="4" r="A16">
        <v>84</v>
      </c>
      <c t="n" s="6" r="B16">
        <v>13624</v>
      </c>
      <c t="n" s="6" r="C16">
        <v>50448</v>
      </c>
      <c t="n" s="6" r="D16">
        <v>-201702</v>
      </c>
      <c t="n" s="6" r="E16">
        <v>139483</v>
      </c>
    </row>
    <row spans="1:5" r="17">
      <c t="s" s="3" r="A17">
        <v>85</v>
      </c>
    </row>
    <row spans="1:5" r="18">
      <c t="s" s="4" r="A18">
        <v>86</v>
      </c>
      <c t="n" s="6" r="B18">
        <v>-5128</v>
      </c>
      <c t="n" s="6" r="C18">
        <v>0</v>
      </c>
      <c t="n" s="6" r="D18">
        <v>-6936</v>
      </c>
      <c t="n" s="6" r="E18">
        <v>-8071</v>
      </c>
    </row>
    <row spans="1:5" r="19">
      <c t="s" s="4" r="A19">
        <v>87</v>
      </c>
      <c t="n" s="6" r="B19">
        <v>0</v>
      </c>
      <c t="n" s="6" r="C19">
        <v>0</v>
      </c>
      <c t="n" s="6" r="D19">
        <v>0</v>
      </c>
      <c t="n" s="6" r="E19">
        <v>14423</v>
      </c>
    </row>
    <row spans="1:5" r="20">
      <c t="s" s="4" r="A20">
        <v>88</v>
      </c>
      <c t="n" s="6" r="B20">
        <v>-5128</v>
      </c>
      <c t="n" s="6" r="C20">
        <v>0</v>
      </c>
      <c t="n" s="6" r="D20">
        <v>-6936</v>
      </c>
      <c t="n" s="6" r="E20">
        <v>6352</v>
      </c>
    </row>
    <row spans="1:5" r="21">
      <c t="s" s="4" r="A21">
        <v>89</v>
      </c>
      <c t="n" s="7" r="B21">
        <v>18752</v>
      </c>
      <c t="n" s="7" r="C21">
        <v>50448</v>
      </c>
      <c t="n" s="7" r="D21">
        <v>-194766</v>
      </c>
      <c t="n" s="7" r="E21">
        <v>133131</v>
      </c>
    </row>
    <row spans="1:5" r="22">
      <c t="s" s="3" r="A22">
        <v>90</v>
      </c>
    </row>
    <row spans="1:5" r="23">
      <c t="s" s="4" r="A23">
        <v>91</v>
      </c>
      <c t="n" s="7" r="B23">
        <v>0</v>
      </c>
      <c t="s" s="4" r="C23">
        <v>92</v>
      </c>
      <c t="n" s="7" r="D23">
        <v>0</v>
      </c>
      <c t="s" s="4" r="E23">
        <v>92</v>
      </c>
    </row>
    <row spans="1:5" r="24">
      <c t="s" s="4" r="A24">
        <v>93</v>
      </c>
      <c t="n" s="6" r="B24">
        <v>9976146</v>
      </c>
      <c t="n" s="6" r="C24">
        <v>9927992</v>
      </c>
      <c t="n" s="6" r="D24">
        <v>9997664</v>
      </c>
      <c t="n" s="6" r="E24">
        <v>99005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96</v>
      </c>
      <c t="n" s="7" r="B4">
        <v>-194766</v>
      </c>
      <c t="n" s="7" r="C4">
        <v>133131</v>
      </c>
    </row>
    <row spans="1:3" r="5">
      <c t="s" s="3" r="A5">
        <v>97</v>
      </c>
    </row>
    <row spans="1:3" r="6">
      <c t="s" s="4" r="A6">
        <v>98</v>
      </c>
      <c t="n" s="6" r="B6">
        <v>49200</v>
      </c>
      <c t="n" s="6" r="C6">
        <v>79725</v>
      </c>
    </row>
    <row spans="1:3" r="7">
      <c t="s" s="4" r="A7">
        <v>99</v>
      </c>
      <c t="n" s="6" r="B7">
        <v>12797</v>
      </c>
      <c t="n" s="6" r="C7">
        <v>2351</v>
      </c>
    </row>
    <row spans="1:3" r="8">
      <c t="s" s="3" r="A8">
        <v>100</v>
      </c>
    </row>
    <row spans="1:3" r="9">
      <c t="s" s="4" r="A9">
        <v>33</v>
      </c>
      <c t="n" s="6" r="B9">
        <v>-210000</v>
      </c>
      <c t="n" s="6" r="C9">
        <v>0</v>
      </c>
    </row>
    <row spans="1:3" r="10">
      <c t="s" s="4" r="A10">
        <v>31</v>
      </c>
      <c t="n" s="6" r="B10">
        <v>58739</v>
      </c>
      <c t="n" s="6" r="C10">
        <v>0</v>
      </c>
    </row>
    <row spans="1:3" r="11">
      <c t="s" s="4" r="A11">
        <v>101</v>
      </c>
      <c t="n" s="6" r="B11">
        <v>-32729</v>
      </c>
      <c t="n" s="6" r="C11">
        <v>-78406</v>
      </c>
    </row>
    <row spans="1:3" r="12">
      <c t="s" s="4" r="A12">
        <v>102</v>
      </c>
      <c t="n" s="6" r="B12">
        <v>-3439</v>
      </c>
      <c t="n" s="6" r="C12">
        <v>-5254</v>
      </c>
    </row>
    <row spans="1:3" r="13">
      <c t="s" s="4" r="A13">
        <v>103</v>
      </c>
      <c t="n" s="6" r="B13">
        <v>-320198</v>
      </c>
      <c t="n" s="6" r="C13">
        <v>131547</v>
      </c>
    </row>
    <row spans="1:3" r="14">
      <c t="s" s="3" r="A14">
        <v>104</v>
      </c>
    </row>
    <row spans="1:3" r="15">
      <c t="s" s="4" r="A15">
        <v>105</v>
      </c>
      <c t="n" s="6" r="B15">
        <v>0</v>
      </c>
      <c t="n" s="6" r="C15">
        <v>-54207</v>
      </c>
    </row>
    <row spans="1:3" r="16">
      <c t="s" s="4" r="A16">
        <v>106</v>
      </c>
      <c t="n" s="6" r="B16">
        <v>0</v>
      </c>
      <c t="n" s="6" r="C16">
        <v>253123</v>
      </c>
    </row>
    <row spans="1:3" r="17">
      <c t="s" s="4" r="A17">
        <v>107</v>
      </c>
      <c t="n" s="6" r="B17">
        <v>0</v>
      </c>
      <c t="n" s="6" r="C17">
        <v>198916</v>
      </c>
    </row>
    <row spans="1:3" r="18">
      <c t="s" s="3" r="A18">
        <v>108</v>
      </c>
    </row>
    <row spans="1:3" r="19">
      <c t="s" s="4" r="A19">
        <v>109</v>
      </c>
      <c t="n" s="6" r="B19">
        <v>0</v>
      </c>
      <c t="n" s="6" r="C19">
        <v>10000</v>
      </c>
    </row>
    <row spans="1:3" r="20">
      <c t="s" s="4" r="A20">
        <v>110</v>
      </c>
      <c t="n" s="6" r="B20">
        <v>150000</v>
      </c>
      <c t="n" s="6" r="C20">
        <v>0</v>
      </c>
    </row>
    <row spans="1:3" r="21">
      <c t="s" s="4" r="A21">
        <v>111</v>
      </c>
      <c t="n" s="6" r="B21">
        <v>150000</v>
      </c>
      <c t="n" s="6" r="C21">
        <v>10000</v>
      </c>
    </row>
    <row spans="1:3" r="22">
      <c t="s" s="4" r="A22">
        <v>112</v>
      </c>
      <c t="n" s="6" r="B22">
        <v>-170198</v>
      </c>
      <c t="n" s="6" r="C22">
        <v>340463</v>
      </c>
    </row>
    <row spans="1:3" r="23">
      <c t="s" s="4" r="A23">
        <v>113</v>
      </c>
      <c t="n" s="6" r="B23">
        <v>262146</v>
      </c>
      <c t="n" s="6" r="C23">
        <v>54510</v>
      </c>
    </row>
    <row spans="1:3" r="24">
      <c t="s" s="4" r="A24">
        <v>114</v>
      </c>
      <c t="n" s="6" r="B24">
        <v>91948</v>
      </c>
      <c t="n" s="6" r="C24">
        <v>394973</v>
      </c>
    </row>
    <row spans="1:3" r="25">
      <c t="s" s="3" r="A25">
        <v>115</v>
      </c>
    </row>
    <row spans="1:3" r="26">
      <c t="s" s="4" r="A26">
        <v>116</v>
      </c>
      <c t="n" s="6" r="B26">
        <v>1976</v>
      </c>
      <c t="n" s="6" r="C26">
        <v>0</v>
      </c>
    </row>
    <row spans="1:3" r="27">
      <c t="s" s="4" r="A27">
        <v>117</v>
      </c>
      <c t="n" s="7" r="B27">
        <v>0</v>
      </c>
      <c t="n" s="7" r="C2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119</v>
      </c>
    </row>
    <row spans="1:2" r="4">
      <c t="s" s="4" r="A4">
        <v>123</v>
      </c>
      <c t="s" s="4" r="B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Unaudited) (Par</vt:lpstr>
      <vt:lpstr>Statement of Comprehensive (Los</vt:lpstr>
      <vt:lpstr>Statement of Cash Flows (Unaudi</vt:lpstr>
      <vt:lpstr>Organization and Nature of Oper</vt:lpstr>
      <vt:lpstr>1. Liquidity and Capital Resour</vt:lpstr>
      <vt:lpstr>2. Critical Accounting Policies</vt:lpstr>
      <vt:lpstr>3. Recent Accounting Pronouncem</vt:lpstr>
      <vt:lpstr>4. Stockholders' Equity</vt:lpstr>
      <vt:lpstr>5. Property and Equipment</vt:lpstr>
      <vt:lpstr>6. Intangible Asset</vt:lpstr>
      <vt:lpstr>7. Related Party Transactions</vt:lpstr>
      <vt:lpstr>8. Net Income (Loss) per Share</vt:lpstr>
      <vt:lpstr>9. Commitments and Concentratio</vt:lpstr>
      <vt:lpstr>10. Tax Provision</vt:lpstr>
      <vt:lpstr>11. Subsequent Event</vt:lpstr>
      <vt:lpstr>2. Summary of Significant Accou</vt:lpstr>
      <vt:lpstr>5. Property and Equipment (Tabl</vt:lpstr>
      <vt:lpstr>6. Intangible Asset (Tables)</vt:lpstr>
      <vt:lpstr>9. Commitments and Concentrat21</vt:lpstr>
      <vt:lpstr>1. Liquidity and Capital Reso22</vt:lpstr>
      <vt:lpstr>2. Critical Accounting Polici23</vt:lpstr>
      <vt:lpstr>4. Stockholders' Equity (Detail</vt:lpstr>
      <vt:lpstr>5. Property and Equipment (Deta</vt:lpstr>
      <vt:lpstr>5. Property and Equpment (Detai</vt:lpstr>
      <vt:lpstr>5. Property and Equipment (De27</vt:lpstr>
      <vt:lpstr>6. Intangible Asset (Details)</vt:lpstr>
      <vt:lpstr>6. Intangible Asset (Details Na</vt:lpstr>
      <vt:lpstr>8. Net Income (Loss) per Share </vt:lpstr>
      <vt:lpstr>9. Commitments and Concentrat31</vt:lpstr>
      <vt:lpstr>10. Tax Provision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6:41Z</dcterms:created>
  <dcterms:modified xmlns:dcterms="http://purl.org/dc/terms/" xmlns:xsi="http://www.w3.org/2001/XMLSchema-instance" xsi:type="dcterms:W3CDTF">2016-11-14T16:06:41Z</dcterms:modified>
  <dc:title xmlns:dc="http://purl.org/dc/elements/1.1/">Untitled</dc:title>
  <dc:description xmlns:dc="http://purl.org/dc/elements/1.1/"/>
  <dc:subject xmlns:dc="http://purl.org/dc/elements/1.1/"/>
  <cp:keywords/>
  <cp:category/>
</cp:coreProperties>
</file>